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r. 31, 2023</t>
        </is>
      </c>
      <c r="C2" s="2" t="inlineStr">
        <is>
          <t>Jun. 20, 2023</t>
        </is>
      </c>
      <c r="D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on Form 10-K/A (this “Amendment No. 1”) is being filed to amend our Annual Report on Form 10-K for the annual
period ended March 31, 2023 (the “Original Filing”), filed with the U.S. Securities and Exchange Commission on June 29, 2023
(the “Original Filing Date”)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r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3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1569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ELITE
    PHARMACEUTICAL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5336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2-354263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65
    LUDLOW AVEN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NORTHVAL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J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7647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201)
    750-264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50-264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par value $0.0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ELTP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0556603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013915081</v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uchbinder
                                            Tunick &amp; Company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ittle
  Falls, New Jersey 07424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189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20:20Z</dcterms:created>
  <dcterms:modified xmlns:dcterms="http://purl.org/dc/terms/" xmlns:xsi="http://www.w3.org/2001/XMLSchema-instance" xsi:type="dcterms:W3CDTF">2023-07-31T20:20:20Z</dcterms:modified>
</cp:coreProperties>
</file>